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10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15781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BERKSHIRE HILLS BANCORP, 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108134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04-3510455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60 State Street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Boston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MA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2109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17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641-9206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BHLB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  <c r="C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5" t="n">
        <v>1.2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46379051</v>
      </c>
    </row>
    <row r="36">
      <c r="A36" s="4" t="inlineStr">
        <is>
          <t>Documents Incorporated by Reference [Text Block]</t>
        </is>
      </c>
      <c r="B36" s="4" t="inlineStr">
        <is>
          <t>None</t>
        </is>
      </c>
      <c r="C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  <c r="C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Crowe
    LLP</t>
        </is>
      </c>
      <c r="C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73</t>
        </is>
      </c>
      <c r="C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Boston, MA</t>
        </is>
      </c>
      <c r="C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9:39:40Z</dcterms:created>
  <dcterms:modified xmlns:dcterms="http://purl.org/dc/terms/" xmlns:xsi="http://www.w3.org/2001/XMLSchema-instance" xsi:type="dcterms:W3CDTF">2025-03-19T19:39:40Z</dcterms:modified>
</cp:coreProperties>
</file>